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Apr. 18,
		2016</t>
  </si>
  <si>
    <t>Document Effective Date</t>
  </si>
  <si>
    <t>dei_DocumentEffectiveDate</t>
  </si>
  <si>
    <t>Prospectus Date</t>
  </si>
  <si>
    <t>rr_ProspectusDate</t>
  </si>
  <si>
    <t>Jan. 1,
		2016</t>
  </si>
  <si>
    <t>Jan. 01, 2016</t>
  </si>
  <si>
    <t>Supplement dated April 18, 2016 to the Prospectus, as supplemented, of the following fund: Fund Prospectus Dated Columbia Funds Series Trust I Columbia Disciplined Small Core Fund 1/1/2016 Effective on or about April 18, 2016 (the Effective Date), the information under the subsection "Principal Investment Strategies" in the "Summary of the Fund" section of the Prospectus is hereby revised to add the following sentence to the end of the second paragraph: The Fund also may invest in real estate investment trusts. On the Effective Date, the information under the subsection "Principal Risks" in the "Summary of the Fund" section of the Prospectus is hereby revised to add Real Estate-Related Investment Risk as follows: Real Estate-Related Investment Risk. The rest of the section remains the same.</t>
  </si>
  <si>
    <t>Supplement [Text Block]</t>
  </si>
  <si>
    <t>cfsti_SupplementTextBlock</t>
  </si>
  <si>
    <t>Columbia Disciplined Small Cor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73757</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18:48Z</dcterms:created>
  <dcterms:modified xmlns:dcterms="http://purl.org/dc/terms/" xmlns:xsi="http://www.w3.org/2001/XMLSchema-instance" xsi:type="dcterms:W3CDTF">2016-04-28T12:18:48Z</dcterms:modified>
  <dc:title xmlns:dc="http://purl.org/dc/elements/1.1/">Untitled</dc:title>
  <dc:description xmlns:dc="http://purl.org/dc/elements/1.1/"/>
  <dc:subject xmlns:dc="http://purl.org/dc/elements/1.1/"/>
  <cp:keywords/>
  <cp:category/>
</cp:coreProperties>
</file>